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S OF CASH FLOWS" sheetId="6" state="visible" r:id="rId6"/>
    <sheet xmlns:r="http://schemas.openxmlformats.org/officeDocument/2006/relationships" name="THE COMPANY AND SUMMARY OF SIGN" sheetId="7" state="visible" r:id="rId7"/>
    <sheet xmlns:r="http://schemas.openxmlformats.org/officeDocument/2006/relationships" name="GOING CONCERN" sheetId="8" state="visible" r:id="rId8"/>
    <sheet xmlns:r="http://schemas.openxmlformats.org/officeDocument/2006/relationships" name="RELATED PARTY TRANSACTIONS AND " sheetId="9" state="visible" r:id="rId9"/>
    <sheet xmlns:r="http://schemas.openxmlformats.org/officeDocument/2006/relationships" name="WEBSITE AND INTANGIBLE ASSETS" sheetId="10" state="visible" r:id="rId10"/>
    <sheet xmlns:r="http://schemas.openxmlformats.org/officeDocument/2006/relationships" name="PROVISION FOR INCOME TAXES" sheetId="11" state="visible" r:id="rId11"/>
    <sheet xmlns:r="http://schemas.openxmlformats.org/officeDocument/2006/relationships" name="EQUITY"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SCHEDULE OF INCOME TAXES (Table" sheetId="16" state="visible" r:id="rId16"/>
    <sheet xmlns:r="http://schemas.openxmlformats.org/officeDocument/2006/relationships" name="Impairment of Long-Lived Assets" sheetId="17" state="visible" r:id="rId17"/>
    <sheet xmlns:r="http://schemas.openxmlformats.org/officeDocument/2006/relationships" name="Stock Based Compensation (Detai" sheetId="18" state="visible" r:id="rId18"/>
    <sheet xmlns:r="http://schemas.openxmlformats.org/officeDocument/2006/relationships" name="GOING CONCERN (Details)" sheetId="19" state="visible" r:id="rId19"/>
    <sheet xmlns:r="http://schemas.openxmlformats.org/officeDocument/2006/relationships" name="RELATED PARTY TRANSACTIONS AN20" sheetId="20" state="visible" r:id="rId20"/>
    <sheet xmlns:r="http://schemas.openxmlformats.org/officeDocument/2006/relationships" name="WEBSITE AND INTANGIBLE ASSETS (" sheetId="21" state="visible" r:id="rId21"/>
    <sheet xmlns:r="http://schemas.openxmlformats.org/officeDocument/2006/relationships" name="Amortization (Details)" sheetId="22" state="visible" r:id="rId22"/>
    <sheet xmlns:r="http://schemas.openxmlformats.org/officeDocument/2006/relationships" name="Components of deferred tax asse" sheetId="23" state="visible" r:id="rId23"/>
    <sheet xmlns:r="http://schemas.openxmlformats.org/officeDocument/2006/relationships" name="PROVISION FOR INCOME TAXES (Det" sheetId="24" state="visible" r:id="rId24"/>
    <sheet xmlns:r="http://schemas.openxmlformats.org/officeDocument/2006/relationships" name="EQUITY TRANSACTIONS (Details)" sheetId="25" state="visible" r:id="rId25"/>
    <sheet xmlns:r="http://schemas.openxmlformats.org/officeDocument/2006/relationships" name="COMMITMENTS (Details)" sheetId="26" state="visible" r:id="rId26"/>
    <sheet xmlns:r="http://schemas.openxmlformats.org/officeDocument/2006/relationships" name="SUBSEQUENT EVENTS TRANSACTIONS " sheetId="27" state="visible" r:id="rId27"/>
  </sheets>
  <definedNames/>
  <calcPr calcId="124519" fullCalcOnLoad="1"/>
</workbook>
</file>

<file path=xl/sharedStrings.xml><?xml version="1.0" encoding="utf-8"?>
<sst xmlns="http://schemas.openxmlformats.org/spreadsheetml/2006/main" uniqueCount="232">
  <si>
    <t>Document and Entity Information - USD ($)</t>
  </si>
  <si>
    <t>12 Months Ended</t>
  </si>
  <si>
    <t>Dec. 31, 2016</t>
  </si>
  <si>
    <t>Mar. 30, 2017</t>
  </si>
  <si>
    <t>Jun. 30, 2016</t>
  </si>
  <si>
    <t>Document and Entity Information:</t>
  </si>
  <si>
    <t>Entity Registrant Name</t>
  </si>
  <si>
    <t>Moms Online, Inc.</t>
  </si>
  <si>
    <t>Document Type</t>
  </si>
  <si>
    <t>10-K</t>
  </si>
  <si>
    <t>Document Period End Date</t>
  </si>
  <si>
    <t>Dec. 31,
		2016</t>
  </si>
  <si>
    <t>Trading Symbol</t>
  </si>
  <si>
    <t>momc</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5</t>
  </si>
  <si>
    <t>ASSETS</t>
  </si>
  <si>
    <t>Cash</t>
  </si>
  <si>
    <t>Moms Corner website</t>
  </si>
  <si>
    <t>Less: Accumulated amortization</t>
  </si>
  <si>
    <t>Moms Corner website, net</t>
  </si>
  <si>
    <t>TOTAL ASSETS</t>
  </si>
  <si>
    <t>CURRENT LIABILITIES</t>
  </si>
  <si>
    <t>Accounts payable</t>
  </si>
  <si>
    <t>Due to related parties</t>
  </si>
  <si>
    <t>Due to parent</t>
  </si>
  <si>
    <t>Total current liabilities</t>
  </si>
  <si>
    <t>STOCKHOLDERS' (DEFICIT)</t>
  </si>
  <si>
    <t>Common stock ($.001 par value) 75,000,000 shares authorized, 4,755,673 and 4,375,000 shares issued and outstanding at December 31, 2016 and 2015, respectively</t>
  </si>
  <si>
    <t>Additional paid-in capital</t>
  </si>
  <si>
    <t>Accumulated deficit</t>
  </si>
  <si>
    <t>Total Stockholders' (Deficit)</t>
  </si>
  <si>
    <t>TOTAL LIABILITIES AND STOCKHOLDERS' (DEFICIT)</t>
  </si>
  <si>
    <t>BALANCE SHEETS PARENTHETICALS - $ / shares</t>
  </si>
  <si>
    <t>Parentheticals</t>
  </si>
  <si>
    <t>Common Stock, par value</t>
  </si>
  <si>
    <t>Common Stock, shares authorized</t>
  </si>
  <si>
    <t>Common Stock, shares issued</t>
  </si>
  <si>
    <t>Common Stock, shares outstanding</t>
  </si>
  <si>
    <t>STATEMENTS OF OPERATIONS - USD ($)</t>
  </si>
  <si>
    <t>OPERATING EXPENSES</t>
  </si>
  <si>
    <t>Platform lease</t>
  </si>
  <si>
    <t>Website maintenance</t>
  </si>
  <si>
    <t>Legal and professional</t>
  </si>
  <si>
    <t>Selling, general and administrative</t>
  </si>
  <si>
    <t>Amortization expense</t>
  </si>
  <si>
    <t>Total operating expenses</t>
  </si>
  <si>
    <t>LOSS FROM OPERATIONS</t>
  </si>
  <si>
    <t>OTHER INCOME AND (EXPENSE)</t>
  </si>
  <si>
    <t>Interest expense</t>
  </si>
  <si>
    <t>Total other income (expense)</t>
  </si>
  <si>
    <t>NET LOSS</t>
  </si>
  <si>
    <t>Basic and diluted loss per common share</t>
  </si>
  <si>
    <t>Weighted average number of common shares outstanding - basic and diluted</t>
  </si>
  <si>
    <t>STATEMENT OF STOCKHOLDERS' (DEFICIT) - USD ($)</t>
  </si>
  <si>
    <t>Common Stock Shares</t>
  </si>
  <si>
    <t>Common Stock Amount</t>
  </si>
  <si>
    <t>Additional Paid-in Capital</t>
  </si>
  <si>
    <t>Accumulated Deficit</t>
  </si>
  <si>
    <t>Total Stockholders' Equity</t>
  </si>
  <si>
    <t>Balance at Dec. 31, 2014</t>
  </si>
  <si>
    <t>Expenses paid by related party</t>
  </si>
  <si>
    <t>Proceeds from sales of common stock</t>
  </si>
  <si>
    <t>Deferred stock compensation</t>
  </si>
  <si>
    <t>Net loss</t>
  </si>
  <si>
    <t>Balance at Dec. 31, 2015</t>
  </si>
  <si>
    <t>Cancellation of stock</t>
  </si>
  <si>
    <t>Stock issued for services</t>
  </si>
  <si>
    <t>Expenses paid back to related party</t>
  </si>
  <si>
    <t>Balance at Dec. 31, 2016</t>
  </si>
  <si>
    <t>STATEMENTS OF CASH FLOWS - USD ($)</t>
  </si>
  <si>
    <t>Cash flows from operating activities:</t>
  </si>
  <si>
    <t>Adjustments to reconcile net loss to net cash used in operating activities:</t>
  </si>
  <si>
    <t>Stock compensation</t>
  </si>
  <si>
    <t>Changes in operating assets and liabilities:</t>
  </si>
  <si>
    <t>Due to related party</t>
  </si>
  <si>
    <t>Net cash used in operating activities</t>
  </si>
  <si>
    <t>Cash flows from financing activities:</t>
  </si>
  <si>
    <t>Common stock sold for cash</t>
  </si>
  <si>
    <t>Advances from related party</t>
  </si>
  <si>
    <t>Net cash provided by financing activities</t>
  </si>
  <si>
    <t>Net increase in cash and cash equivalents</t>
  </si>
  <si>
    <t>Cash, beginning of period</t>
  </si>
  <si>
    <t>Cash, end of period</t>
  </si>
  <si>
    <t>Cash paid during the year for:</t>
  </si>
  <si>
    <t>Interest</t>
  </si>
  <si>
    <t>Income taxes</t>
  </si>
  <si>
    <t>Noncash Investing and Financing Activities:</t>
  </si>
  <si>
    <t>THE COMPANY AND SUMMARY OF SIGNIFICANT ACCOUNTING POLICIES</t>
  </si>
  <si>
    <t>THE COMPANY AND SUMMARY OF SIGNIFICANT ACCOUNTING POLICIES:</t>
  </si>
  <si>
    <t xml:space="preserve">NOTE 1: THE COMPANY AND SUMMARY OF SIGNIFICANT ACCOUNTING POLICIES Basis of Presentation The financial statements are presented on the accrual basis, under the assumption that the company is a going concern and in conformity with accounting principles generally accepted in the United States. The Company The Company is Moms Online, Inc. (Moms Online), a Nevada corporation, was incorporated on October 1, 2010 as an early stage, emerging growth company. Moms Online, Inc. was formed as a wholly owned subsidiary of Ice Lounge Media, Inc. (ICE) to hold, create, collect and adapt social media site aimed at mothers moms. ICE spun out Moms Online to the ICE shareholders in late 2013 in an effort to further the ongoing focus of Moms Online on the continued development of websites devoted to moms and to reduce the dual funding obligations of ICE and Moms Online. The spin off was accomplished through a share dividend from ICE to its shareholders. Following the spin-off, ICE retained 50% of the Company while the other 50% was held by the 41 original shareholders of ICE. On September 25, 2014 the Company filed a Form 10. The Form 10 was approved by the SEC on January 23, 2015. The company received its symbol (MOMC) from FINRA on September 10, 2015. Even though the company is public, none of its shares have traded publicly as of the date of this filing. Fair Value of Financial Instruments Carrying amounts of certain of the Company's financial instruments, including cash and cash equivalents, trade receivables, accounts payable and other accrued liabilities, approximate fair value because of their short maturities.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has no revenues at this time. We will recognize revenue in accordance with Securities and Exchange Commission Staff Accounting Bulletin No. 104, Revenue Recognition (SAB 104). Under SAB 104, revenue is recognized at the point of passage to the customer of title and risk of loss, when there is persuasive evidence of an arrangement, the sales price is determinable, and collection of the resulting receivable is reasonably assured. Allowance for doubtful accounts Our allowance for doubtful accounts is maintained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re were no receivables or allowance as of December 31, 2016 and 2015. Impairment of Long-Lived Assets The Company adopted ASC 360-10, which requires that long-lived assets that are to be disposed of by sale be measured at the lower of book value or fair value less cost to sell. Discontinued operations includes all components of an entity with operations that: (1) can be distinguished from the rest of the entity, and (2) will be eliminated from the ongoing operations of the entity in a disposal transaction. Since inception, most of our time has been focused on creating our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No additional amounts were capitalized in the years ended December 31, 2016 or 2015. The capitalized website development costs are amortized over the estimated useful life of three years. All long-lived assets are evaluated for impairment annually or whenever events or changes in circumstances indicate the carrying amount may not be recoverable. Any impairment in value is recognized as an expense in the period when the impairment occurs. There was no impairment recognized during 2016 or 2015. Stock-Based Compensation The Company accounts for the issuance of stock, stock options, stock warrants and other share based payment arrangements in accordance with the provisions of ASC 718-10. We measure compensation costs related to our share-based payment transactions at fair value on the grant date and recognize those costs in the financial statements over the vesting period during which the employee provides service in exchange for the grant. Stock based compensation to nonemployees is accounted for in accordance with ASC 505. The company recognized $21,242 and $3,123 deferred stock compensation costs during the years ended December 31, 2016 and 2015, respectively. Income Taxes Income taxes are accounted for in accordance with FASC 740-20, Accounting for Income Taxes. Under FASC 740-2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The Companys operations have not changed significantly compared to prior years. The Companys tax position taken in prior years for deferred income taxes has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Management reviews these items regularly in light of changes in tax laws and court rulings at both federal and state level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s, and transition. The Company files income tax returns in the U.S. federal jurisdiction, and the state of California. Interest and penalties associated with unrecognized tax benefits are classified as additional income taxes in the statement of incom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 of income. </t>
  </si>
  <si>
    <t>GOING CONCERN</t>
  </si>
  <si>
    <t>GOING CONCERN:</t>
  </si>
  <si>
    <t xml:space="preserve">NOTE 2: GOING CONCERN As shown in the accompanying financial statements, we have incurred losses in each year since inception and have a working capital deficit of $135,332 as of December 31, 2016.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 Repayment of investment from Sister Corp There is an informal agreement between Social Quotient, Inc. (SQI), the companys affiliate (sister corp.) and the Company that calls for the company to give recognition to SQI for the equity contributed to the company from inception to the future date in which the company might be engaged in a merger or change in control. The amount of consideration contingently due from the company was $95,224 and $103,996 as of December 31, 2016 and 2015, respectively. This contingent liability amount can be satisfied in cash (minimum), or currently $.02 per share; debt; or equity conversion in the event of a merger or transaction in which there is a change in Control. </t>
  </si>
  <si>
    <t>RELATED PARTY TRANSACTIONS AND RELATIONSHIPS</t>
  </si>
  <si>
    <t>RELATED PARTY TRANSACTIONS AND RELATIONSHIPS:</t>
  </si>
  <si>
    <t xml:space="preserve">NOTE 3: RELATED PARTY TRANSACTIONS AND RELATIONSHIPS: All directors are related parties. IceLounge Media, Inc. ILMI funded 100% of the development of the Momscorner.com During the year ended December 31, 2016 ILMI paid certain net expenses for and on behalf of the Company of $16,222, bringing the total due to parent of $161,888 as of December 31, 2016, which is due on demand and bears no interest. During the year ended December 31, 2015 ILMI paid certain net expenses for and on behalf of the Company of $51,481 bringing the total due to parent of $145,666 as of December 31, 2015, which is due on demand and bears no interest. During the year ended December 31, 2014 ILMI paid certain expenses for and on behalf of the Company with an outstanding balance due of $94,185 as of December 31, 2014. In addition, Social Quotient Inc. the companys affiliate (sister corp.) paid $25,992 of expenses for and in behalf of the Company. These amounts were accounted for as paid in capital. In addition, Social Quotient Inc. the companys affiliate (sister corp.) paid $9,685 and $25,992, of expenses for and in behalf of the Company for the years ended December 31, 2016 and 2015, respectively. These amounts were accounted for as paid in capital. Also, the Company re-paid SQI $15,000 and $0 for the years ended December 31, 2016 and 2015, respectively, which was accounted for as a reduction in paid-in capital. On June 6, 2016 the Board of Directors of IMLI agreed to transfer from its own holdings of the companys common stock, 25,000 shares to a company shareholder because he was the first to invest in all three of the IMLI family of companies. The Company licenses its technology platform from ILMI, under an Agreement which calls for an automatic 12 month renewal each year on October 1, and a monthly lease payment of $4,167. The company accrued $50,000 for platform lease expense for each of the twelve month periods ended December 31, 2016 and 2015. WB Capital, a related party with common principal ownership, provides Merger &amp; Acquisition and project management services to the Company as a consultant. There is no written agreement governing the relationship. The Company accrued $2,500 a month for these services. Due to the Companys lack of available cash, the amounts were not paid during either of the years ended December 31, 2016 or 2015. The Company owed WB Capital $60,000 and $30,000 as of December 31, 2016 and 2015, respectively. Scott E. Lybbert, Acting CFO and Director, provides accounting and reporting services to the Company as a consultant. There is no written agreement governing the relationship. The Company paid Mr. Lybbert $2,250 and $8,458 for the years ended December 31, 2016 and 2015, respectively. Mr. Lybbert hired support staff to ensure a more proper segregation of duties. Consequently, in addition to accruing $1,250 a month (for twelve months), an additional $375 (for nine months), and $208 (for an intern) has been accrued for these services. Consequently, the company recorded an additional liability of $16,333 as of December 31, 2016 for a total of $22,583 as of the same date. The Company owed Mr. Lybbert $6,250 as of December 31, 2015. Subsequently, Mr. Lybbert passed away in February 2017. The company pays a financial services consultant, who began working for the company at the end of the first quarter of 2016. The company has accrued invoices from this consultant in the amount of $13,200 for the year ended December 31, 2016, of which $9,750 have been paid, leaving a balance payable of $3,450 as of December 31, 2016. </t>
  </si>
  <si>
    <t>WEBSITE AND INTANGIBLE ASSETS</t>
  </si>
  <si>
    <t>WEBSITE AND INTANGIBLE ASSETS:</t>
  </si>
  <si>
    <t xml:space="preserve">NOTE 4: WEBSITE AND INTANGIBLE ASSETS Since inception, most of the Companys resources have been focused on creating its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in 2014. No additional amounts were capitalized in the years ended December 31, 2016 or 2015. The Company began amortizing its capitalized website costs of $86,486 on January 1, 2015, over its estimated useful life of three years. The Company recognized Amortization expense of $28,829 and $28,829, for the years ended December 31, 2016 and 2015, respectively. </t>
  </si>
  <si>
    <t>PROVISION FOR INCOME TAXES</t>
  </si>
  <si>
    <t>PROVISION FOR INCOME TAXES:</t>
  </si>
  <si>
    <t xml:space="preserve">NOTE 5: PROVISION FOR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and 2015: 2016 2015 Deferred tax assets: NOL Carryover $ 267,900 $ 112,400 Related Party Accruals 96,700 70,900 Valuation Allowance (364,600) (183,300) Net deferred tax asset $ - $ - The income tax provision differs from the amount of income tax determined by applying the U.S. federal income tax rates of 39% to pretax income from continuing operations for the years ended December 31, 2016 and 2015 due to the following: 2016 2015 Book Loss $ 181,000 $ 90,700 Change in Valuation Allowance (181,000) (90,700) Provision for Income Taxes $ - $ - At December 31, 2016, the Company had net operating loss carry-forwards of approximately $686,800 that may be offset against future taxable income from the year 2016 through 2036. No tax benefit has been reported in the December 31, 2016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
  </si>
  <si>
    <t>EQUITY</t>
  </si>
  <si>
    <t>EQUITY:</t>
  </si>
  <si>
    <t xml:space="preserve">NOTE 6: EQUITY Reverse Split During the second quarter of 2014, the Board of Directors declared a one-for-four reverse stock split and to recall previously issued shares in exchange for the post reverse split shares. The stock split decreased the Company's outstanding shares from approximately 17 million shares to 4.3 million shares as of December 31, 2014. All historical share and per share information has been recast to reflect the changes in the Company's equity structure. Common stock The authorized capital stock of the Company consists of 75,000,000 shares of Common stock, par value $.001 per share, of which 4,755,673 were outstanding as of December 31, 2016. The holders of Common Stock are entitled to one vote per share on each matter submitted to a vote at any meeting of shareholders. Shares of Common Stock do not carry cumulative voting rights and, therefore, a majority of the shares of outstanding Common Stock will be able to elect the entire board of directors and, if they do so, minority shareholders would not be able to elect any persons to the board of directors. Moms Onlines bylaws provide that a majority of the issued and outstanding shares of Moms Online constitutes a quorum for shareholders meetings. Shareholders of Moms Online have no preemptive rights to acquire additional shares of Common Stock or other securities. The Common Stock is not subject to redemption and carries no subscription or conversion rights. In the event of liquidation of Moms Online, the shares of Common Stock are entitled to share equally in corporate assets after satisfaction of all liabilities. Holders of Common Stock are entitled to receive such dividends, as the board of directors may from time to time declare out of funds legally available for the payment of dividends. Moms Online seeks growth and expansion of its business through the reinvestment of profits, if any, and does not anticipate that we will pay dividends in the foreseeable future. During the year ended December 31, 2016, the company issued 367,534 shares of common stock for cash of $328,150, and 161,250 shares of common stock for services, valued at 153,438 (included in the shares issued for services were 31,250 shares issued to the Companys President, Kevin Ghim, valued at $23,438). During the year ended December 31, 2015 the company issued 108,667 shares to 3 existing shareholders and 4 new shareholders for $81,500, or $.75 per share. The company also recognized $12,492 of deferred stock compensation during the year ended December 31, 2016 to recognize one year of a four year stock compensation agreement calling for the payment of 100,000 shares, valued at the time of agreement (October 30, 2015) at $.50 a share, over a four year period to a consultant. These shares have not been issued yet due to a yet unfulfilled vesting clause, and are accounted for as a deferred compensation component of paid in capital. The company also recognized $8,750 of deferred stock compensation during the year ended December 31, 2016 to recognize seven months of a two year stock compensation agreement calling for the payment of 40,000 shares, valued at the stated price and stock value at the time of agreement (June 1, 2016) at $.75 a share, over a two year period to a second consultant/shareholder. These shares have not been issued yet due to a yet unfulfilled vesting clause, and are accounted for as a deferred compensation component of paid in capital. </t>
  </si>
  <si>
    <t>COMMITMENTS</t>
  </si>
  <si>
    <t>COMMITMENTS:</t>
  </si>
  <si>
    <t xml:space="preserve">NOTE 7: COMMITMENTS The Company licenses its technology platform from IceLounge Media for $50,000 per year under an initial five year license agreement, which began on October 1, 2010, and was amended on January 1, 2014 for price and service increases. The initial 5 year term expired on October 1, 2015. The Lease calls for automatic 12 month renewals on the anniversary date. As of December 31, 2016 the Company is committed to nine months lease payments, or $37,500 for the remainder of the current lease term, expiring on October 1, 2017. If neither party terminates the lease by July 1, 2017, the Lease will automatically renew again and the Company will be obligated for an additional 12 months. The Company expects to renew the lease. </t>
  </si>
  <si>
    <t>SUBSEQUENT EVENTS</t>
  </si>
  <si>
    <t>SUBSEQUENT EVENTS:</t>
  </si>
  <si>
    <t xml:space="preserve">Note 8: SUBSEQUENT EVENTS On February 14, 2017, the Company issued 5,000 restricted shares to a third party contractor, for services. </t>
  </si>
  <si>
    <t>ACCOUNTING POLICIES (Policies)</t>
  </si>
  <si>
    <t>Accounting Policies:</t>
  </si>
  <si>
    <t>Basis of Presentation</t>
  </si>
  <si>
    <t xml:space="preserve">Basis of Presentation The financial statements are presented on the accrual basis, under the assumption that the company is a going concern and in conformity with accounting principles generally accepted in the United States. </t>
  </si>
  <si>
    <t>The Company</t>
  </si>
  <si>
    <t xml:space="preserve">The Company The Company is Moms Online, Inc. (Moms Online), a Nevada corporation, was incorporated on October 1, 2010 as an early stage, emerging growth company. Moms Online, Inc. was formed as a wholly owned subsidiary of Ice Lounge Media, Inc. (ICE) to hold, create, collect and adapt social media site aimed at mothers moms. ICE spun out Moms Online to the ICE shareholders in late 2013 in an effort to further the ongoing focus of Moms Online on the continued development of websites devoted to moms and to reduce the dual funding obligations of ICE and Moms Online. The spin off was accomplished through a share dividend from ICE to its shareholders. Following the spin-off, ICE retained 50% of the Company while the other 50% was held by the 41 original shareholders of ICE. On September 25, 2014 the Company filed a Form 10. The Form 10 was approved by the SEC on January 23, 2015. The company received its symbol (MOMC) from FINRA on September 10, 2015. Even though the company is public, none of its shares have traded publicly as of the date of this filing. </t>
  </si>
  <si>
    <t>Fair Value of Financial Instruments</t>
  </si>
  <si>
    <t xml:space="preserve">Fair Value of Financial Instruments Carrying amounts of certain of the Company's financial instruments, including cash and cash equivalents, trade receivables, accounts payable and other accrued liabilities, approximate fair value because of their short maturities. </t>
  </si>
  <si>
    <t>Use of Management's Estimates</t>
  </si>
  <si>
    <t xml:space="preserve">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 has no revenues at this time. We will recognize revenue in accordance with Securities and Exchange Commission Staff Accounting Bulletin No. 104, Revenue Recognition (SAB 104). Under SAB 104, revenue is recognized at the point of passage to the customer of title and risk of loss, when there is persuasive evidence of an arrangement, the sales price is determinable, and collection of the resulting receivable is reasonably assured. </t>
  </si>
  <si>
    <t>Allowance for doubtful accounts</t>
  </si>
  <si>
    <t xml:space="preserve">Allowance for doubtful accounts Our allowance for doubtful accounts is maintained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re were no receivables or allowance as of December 31, 2016 and 2015. </t>
  </si>
  <si>
    <t>Impairment of Long-Lived Assets</t>
  </si>
  <si>
    <t xml:space="preserve">Impairment of Long-Lived Assets The Company adopted ASC 360-10, which requires that long-lived assets that are to be disposed of by sale be measured at the lower of book value or fair value less cost to sell. Discontinued operations includes all components of an entity with operations that: (1) can be distinguished from the rest of the entity, and (2) will be eliminated from the ongoing operations of the entity in a disposal transaction. Since inception, most of our time has been focused on creating our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No additional amounts were capitalized in the years ended December 31, 2016 or 2015. The capitalized website development costs are amortized over the estimated useful life of three years. All long-lived assets are evaluated for impairment annually or whenever events or changes in circumstances indicate the carrying amount may not be recoverable. Any impairment in value is recognized as an expense in the period when the impairment occurs. There was no impairment recognized during 2016 or 2015. </t>
  </si>
  <si>
    <t>Stock-Based Compensation</t>
  </si>
  <si>
    <t xml:space="preserve">Stock-Based Compensation The Company accounts for the issuance of stock, stock options, stock warrants and other share based payment arrangements in accordance with the provisions of ASC 718-10. We measure compensation costs related to our share-based payment transactions at fair value on the grant date and recognize those costs in the financial statements over the vesting period during which the employee provides service in exchange for the grant. Stock based compensation to nonemployees is accounted for in accordance with ASC 505. The company recognized $21,242 and $3,123 deferred stock compensation costs during the years ended December 31, 2016 and 2015, respectively. </t>
  </si>
  <si>
    <t>Income Taxes</t>
  </si>
  <si>
    <t xml:space="preserve">Income Taxes Income taxes are accounted for in accordance with FASC 740-20, Accounting for Income Taxes. Under FASC 740-2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The Companys operations have not changed significantly compared to prior years. The Companys tax position taken in prior years for deferred income taxes has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Management reviews these items regularly in light of changes in tax laws and court rulings at both federal and state level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s, and transition. The Company files income tax returns in the U.S. federal jurisdiction, and the state of California. Interest and penalties associated with unrecognized tax benefits are classified as additional income taxes in the statement of incom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 of income. </t>
  </si>
  <si>
    <t>SCHEDULE OF INCOME TAXES (Tables)</t>
  </si>
  <si>
    <t>SCHEDULE OF INCOME TAXES:</t>
  </si>
  <si>
    <t>Schedule of Net Deferred Tax Assets</t>
  </si>
  <si>
    <t>Net deferred tax assets consist of the following components as of December 31, 2016 and 2015: 2016 2015 Deferred tax assets: NOL Carryover $ 267,900 $ 112,400 Related Party Accruals 96,700 70,900 Valuation Allowance (364,600) (183,300) Net deferred tax asset $ - $ -</t>
  </si>
  <si>
    <t>Schedule of Effective Income Tax Rate Reconciliation</t>
  </si>
  <si>
    <t xml:space="preserve">The income tax provision differs from the amount of income tax determined by applying the U.S. federal income tax rates of 39% to pretax income from continuing operations for the years ended December 31, 2016 and 2015 due to the following: 2016 2015 Book Loss $ 181,000 $ 90,700 Change in Valuation Allowance (181,000) (90,700) Provision for Income Taxes $ - $ - </t>
  </si>
  <si>
    <t>Impairment of Long-Lived Assets (Details) - USD ($)</t>
  </si>
  <si>
    <t>Dec. 31, 2014</t>
  </si>
  <si>
    <t>Dec. 31, 2013</t>
  </si>
  <si>
    <t>Impairment of Long-Lived Assets Details</t>
  </si>
  <si>
    <t>Capitalized website development costs</t>
  </si>
  <si>
    <t>Capitalized additional website development costs</t>
  </si>
  <si>
    <t>Stock Based Compensation (Details) - USD ($)</t>
  </si>
  <si>
    <t>Stock Based Compensation details</t>
  </si>
  <si>
    <t>Deferred stock compensation costs</t>
  </si>
  <si>
    <t>GOING CONCERN (Details) - USD ($)</t>
  </si>
  <si>
    <t>Going Concern Details</t>
  </si>
  <si>
    <t>Working capital deficit</t>
  </si>
  <si>
    <t>Repayment of investment from Sister Corp details</t>
  </si>
  <si>
    <t>Amount of consideration contingently due from the company</t>
  </si>
  <si>
    <t>Contingent liability amount can be satisfied in cash (minimum)</t>
  </si>
  <si>
    <t>RELATED PARTY TRANSACTIONS AND RELATIONSHIPS (Details) - USD ($)</t>
  </si>
  <si>
    <t>Jun. 06, 2016</t>
  </si>
  <si>
    <t>RELATED PARTY TRANSACTIONS AND RELATIONSHIPS DETAILS</t>
  </si>
  <si>
    <t>ILMI paid certain net expenses</t>
  </si>
  <si>
    <t>Total due to parent</t>
  </si>
  <si>
    <t>Social Quotient Inc. the company's affiliate (sister corp.) paid of expenses</t>
  </si>
  <si>
    <t>IMLI agreed to transfer from its own holdings of the company's common stock, shares to a company shareholder</t>
  </si>
  <si>
    <t>Monthly lease payment</t>
  </si>
  <si>
    <t>Accrued platform lease expense</t>
  </si>
  <si>
    <t>Accrued Merger &amp; Acquisition and project management services</t>
  </si>
  <si>
    <t>Due to WB Capital</t>
  </si>
  <si>
    <t>Company paid Mr. Lybbert</t>
  </si>
  <si>
    <t>Mr. Lybbert hired support staff in addition to accruing a month</t>
  </si>
  <si>
    <t>Mr. Lybbert hired support staff in addition to accruing an additional per month (for nine months)</t>
  </si>
  <si>
    <t>Accrued services for an intern</t>
  </si>
  <si>
    <t>Owed to Mr. Lybbert</t>
  </si>
  <si>
    <t>Accrued to a financial services consultant at the end of the first quarter of 2016</t>
  </si>
  <si>
    <t>Paid to consultant</t>
  </si>
  <si>
    <t>Balance payable</t>
  </si>
  <si>
    <t>WEBSITE AND INTANGIBLE ASSETS (Details) - USD ($)</t>
  </si>
  <si>
    <t>WEBSITE AND INTANGIBLE ASSETS DETAILS</t>
  </si>
  <si>
    <t>Amortization (Details) - USD ($)</t>
  </si>
  <si>
    <t>Amortization Details</t>
  </si>
  <si>
    <t>Amortization capitalized website costs on January 1, 2015</t>
  </si>
  <si>
    <t>Components of deferred tax assets (Details) - USD ($)</t>
  </si>
  <si>
    <t>Deferred tax assets:</t>
  </si>
  <si>
    <t>NOL Carryover</t>
  </si>
  <si>
    <t>Related Party Accruals</t>
  </si>
  <si>
    <t>Valuation Allowance</t>
  </si>
  <si>
    <t>Net deferred tax asset</t>
  </si>
  <si>
    <t>PROVISION FOR INCOME TAXES (Details) - USD ($)</t>
  </si>
  <si>
    <t>PROVISION FOR INCOME TAXES DETAILS</t>
  </si>
  <si>
    <t>Net operating loss carry-forwards</t>
  </si>
  <si>
    <t>Book Loss</t>
  </si>
  <si>
    <t>Change in Valuation Allowance</t>
  </si>
  <si>
    <t>Provision for Income Taxes</t>
  </si>
  <si>
    <t>EQUITY TRANSACTIONS (Details) - USD ($)</t>
  </si>
  <si>
    <t>Reverse Split</t>
  </si>
  <si>
    <t>Stock split split decreased the Company's outstanding shares from approximately 17 million shares to</t>
  </si>
  <si>
    <t>Common stock</t>
  </si>
  <si>
    <t>Authorized shares of Common stock</t>
  </si>
  <si>
    <t>Common stock par value</t>
  </si>
  <si>
    <t>Common stock shares outstanding</t>
  </si>
  <si>
    <t>Issued shares of common stock</t>
  </si>
  <si>
    <t>Issued shares of common stock for cash</t>
  </si>
  <si>
    <t>Issued shares of common stock for services</t>
  </si>
  <si>
    <t>Issued shares of common stock for services valued</t>
  </si>
  <si>
    <t>Company issued shares to 3 existing shareholders</t>
  </si>
  <si>
    <t>Company issued shares to 4 new shareholders</t>
  </si>
  <si>
    <t>Deferred stock compensation during the year</t>
  </si>
  <si>
    <t>Stock compensation agreement calling for the payment of shares</t>
  </si>
  <si>
    <t>Recognized deferred stock compensation</t>
  </si>
  <si>
    <t>Seven months of a two year stock compensation agreement calling for the payment of shares at a share $.75</t>
  </si>
  <si>
    <t>COMMITMENTS (Details)</t>
  </si>
  <si>
    <t>Dec. 31, 2016USD ($)</t>
  </si>
  <si>
    <t>COMMITMENTS DETAILS</t>
  </si>
  <si>
    <t>Technology platform licenses from IceLounge Media per year under an initial five year license agreement</t>
  </si>
  <si>
    <t>Remainder of the current lease term, expiring on October 1, 2017</t>
  </si>
  <si>
    <t>SUBSEQUENT EVENTS TRANSACTIONS (Details)</t>
  </si>
  <si>
    <t>Feb. 14, 2017shares</t>
  </si>
  <si>
    <t>SUBSEQUENT EVENTS TRANSACTIONS DETAILS</t>
  </si>
  <si>
    <t>Issued restricted shares to a third party contractor, for servic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619174</v>
      </c>
    </row>
    <row r="10" spans="1:4">
      <c r="A10" s="4" t="s">
        <v>17</v>
      </c>
      <c r="B10" s="4" t="s">
        <v>18</v>
      </c>
    </row>
    <row r="11" spans="1:4">
      <c r="A11" s="4" t="s">
        <v>19</v>
      </c>
      <c r="C11" s="5" t="n">
        <v>4760674</v>
      </c>
    </row>
    <row r="12" spans="1:4">
      <c r="A12" s="4" t="s">
        <v>20</v>
      </c>
      <c r="D12" s="6" t="n">
        <v>8214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5</v>
      </c>
      <c r="B1" s="2" t="s">
        <v>156</v>
      </c>
      <c r="C1" s="2" t="s">
        <v>157</v>
      </c>
    </row>
    <row r="2" spans="1:3">
      <c r="A2" s="3" t="s">
        <v>158</v>
      </c>
    </row>
    <row r="3" spans="1:3">
      <c r="A3" s="4" t="s">
        <v>159</v>
      </c>
      <c r="C3" s="6" t="n">
        <v>17831</v>
      </c>
    </row>
    <row r="4" spans="1:3">
      <c r="A4" s="4" t="s">
        <v>160</v>
      </c>
      <c r="B4" s="6" t="n">
        <v>686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61</v>
      </c>
      <c r="B1" s="2" t="s">
        <v>1</v>
      </c>
    </row>
    <row r="2" spans="1:3">
      <c r="B2" s="2" t="s">
        <v>2</v>
      </c>
      <c r="C2" s="2" t="s">
        <v>32</v>
      </c>
    </row>
    <row r="3" spans="1:3">
      <c r="A3" s="3" t="s">
        <v>162</v>
      </c>
    </row>
    <row r="4" spans="1:3">
      <c r="A4" s="4" t="s">
        <v>163</v>
      </c>
      <c r="B4" s="6" t="n">
        <v>21242</v>
      </c>
      <c r="C4" s="6" t="n">
        <v>312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4</v>
      </c>
      <c r="B1" s="2" t="s">
        <v>2</v>
      </c>
      <c r="C1" s="2" t="s">
        <v>32</v>
      </c>
    </row>
    <row r="2" spans="1:3">
      <c r="A2" s="3" t="s">
        <v>165</v>
      </c>
    </row>
    <row r="3" spans="1:3">
      <c r="A3" s="4" t="s">
        <v>166</v>
      </c>
      <c r="B3" s="6" t="n">
        <v>135332</v>
      </c>
    </row>
    <row r="4" spans="1:3">
      <c r="A4" s="3" t="s">
        <v>167</v>
      </c>
    </row>
    <row r="5" spans="1:3">
      <c r="A5" s="4" t="s">
        <v>168</v>
      </c>
      <c r="B5" s="6" t="n">
        <v>95224</v>
      </c>
      <c r="C5" s="6" t="n">
        <v>103996</v>
      </c>
    </row>
    <row r="6" spans="1:3">
      <c r="A6" s="4" t="s">
        <v>169</v>
      </c>
      <c r="B6" s="8" t="n">
        <v>0.02</v>
      </c>
      <c r="C6" s="8" t="n">
        <v>0.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5648</v>
      </c>
      <c r="C3" s="6" t="n">
        <v>2984</v>
      </c>
    </row>
    <row r="4" spans="1:3">
      <c r="A4" s="4" t="s">
        <v>35</v>
      </c>
      <c r="B4" s="5" t="n">
        <v>86486</v>
      </c>
      <c r="C4" s="5" t="n">
        <v>86486</v>
      </c>
    </row>
    <row r="5" spans="1:3">
      <c r="A5" s="4" t="s">
        <v>36</v>
      </c>
      <c r="B5" s="5" t="n">
        <v>-57657</v>
      </c>
      <c r="C5" s="5" t="n">
        <v>-28829</v>
      </c>
    </row>
    <row r="6" spans="1:3">
      <c r="A6" s="4" t="s">
        <v>37</v>
      </c>
      <c r="B6" s="5" t="n">
        <v>28829</v>
      </c>
      <c r="C6" s="5" t="n">
        <v>57657</v>
      </c>
    </row>
    <row r="7" spans="1:3">
      <c r="A7" s="4" t="s">
        <v>38</v>
      </c>
      <c r="B7" s="5" t="n">
        <v>144477</v>
      </c>
      <c r="C7" s="5" t="n">
        <v>60641</v>
      </c>
    </row>
    <row r="8" spans="1:3">
      <c r="A8" s="3" t="s">
        <v>39</v>
      </c>
    </row>
    <row r="9" spans="1:3">
      <c r="A9" s="4" t="s">
        <v>40</v>
      </c>
      <c r="B9" s="5" t="n">
        <v>3059</v>
      </c>
      <c r="C9" s="5" t="n">
        <v>18098</v>
      </c>
    </row>
    <row r="10" spans="1:3">
      <c r="A10" s="4" t="s">
        <v>41</v>
      </c>
      <c r="B10" s="5" t="n">
        <v>86033</v>
      </c>
      <c r="C10" s="5" t="n">
        <v>36250</v>
      </c>
    </row>
    <row r="11" spans="1:3">
      <c r="A11" s="4" t="s">
        <v>42</v>
      </c>
      <c r="B11" s="5" t="n">
        <v>161888</v>
      </c>
      <c r="C11" s="5" t="n">
        <v>145666</v>
      </c>
    </row>
    <row r="12" spans="1:3">
      <c r="A12" s="4" t="s">
        <v>43</v>
      </c>
      <c r="B12" s="5" t="n">
        <v>250980</v>
      </c>
      <c r="C12" s="5" t="n">
        <v>200014</v>
      </c>
    </row>
    <row r="13" spans="1:3">
      <c r="A13" s="3" t="s">
        <v>44</v>
      </c>
    </row>
    <row r="14" spans="1:3">
      <c r="A14" s="4" t="s">
        <v>45</v>
      </c>
      <c r="B14" s="5" t="n">
        <v>4755</v>
      </c>
      <c r="C14" s="5" t="n">
        <v>4375</v>
      </c>
    </row>
    <row r="15" spans="1:3">
      <c r="A15" s="4" t="s">
        <v>46</v>
      </c>
      <c r="B15" s="5" t="n">
        <v>909402</v>
      </c>
      <c r="C15" s="5" t="n">
        <v>412268</v>
      </c>
    </row>
    <row r="16" spans="1:3">
      <c r="A16" s="4" t="s">
        <v>47</v>
      </c>
      <c r="B16" s="5" t="n">
        <v>-1020660</v>
      </c>
      <c r="C16" s="5" t="n">
        <v>-556016</v>
      </c>
    </row>
    <row r="17" spans="1:3">
      <c r="A17" s="4" t="s">
        <v>48</v>
      </c>
      <c r="B17" s="5" t="n">
        <v>-106503</v>
      </c>
      <c r="C17" s="5" t="n">
        <v>-139373</v>
      </c>
    </row>
    <row r="18" spans="1:3">
      <c r="A18" s="4" t="s">
        <v>49</v>
      </c>
      <c r="B18" s="6" t="n">
        <v>144477</v>
      </c>
      <c r="C18" s="6" t="n">
        <v>606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0</v>
      </c>
      <c r="B1" s="2" t="s">
        <v>1</v>
      </c>
    </row>
    <row r="2" spans="1:5">
      <c r="B2" s="2" t="s">
        <v>2</v>
      </c>
      <c r="C2" s="2" t="s">
        <v>32</v>
      </c>
      <c r="D2" s="2" t="s">
        <v>156</v>
      </c>
      <c r="E2" s="2" t="s">
        <v>171</v>
      </c>
    </row>
    <row r="3" spans="1:5">
      <c r="A3" s="3" t="s">
        <v>172</v>
      </c>
    </row>
    <row r="4" spans="1:5">
      <c r="A4" s="4" t="s">
        <v>173</v>
      </c>
      <c r="B4" s="6" t="n">
        <v>16222</v>
      </c>
      <c r="C4" s="6" t="n">
        <v>51481</v>
      </c>
    </row>
    <row r="5" spans="1:5">
      <c r="A5" s="4" t="s">
        <v>174</v>
      </c>
      <c r="B5" s="5" t="n">
        <v>161888</v>
      </c>
      <c r="C5" s="5" t="n">
        <v>145666</v>
      </c>
      <c r="D5" s="6" t="n">
        <v>94185</v>
      </c>
    </row>
    <row r="6" spans="1:5">
      <c r="A6" s="4" t="s">
        <v>175</v>
      </c>
      <c r="B6" s="5" t="n">
        <v>9685</v>
      </c>
      <c r="C6" s="5" t="n">
        <v>25992</v>
      </c>
      <c r="D6" s="6" t="n">
        <v>25992</v>
      </c>
    </row>
    <row r="7" spans="1:5">
      <c r="A7" s="4" t="s">
        <v>176</v>
      </c>
      <c r="E7" s="5" t="n">
        <v>25000</v>
      </c>
    </row>
    <row r="8" spans="1:5">
      <c r="A8" s="4" t="s">
        <v>177</v>
      </c>
      <c r="B8" s="5" t="n">
        <v>4167</v>
      </c>
    </row>
    <row r="9" spans="1:5">
      <c r="A9" s="4" t="s">
        <v>178</v>
      </c>
      <c r="B9" s="5" t="n">
        <v>50000</v>
      </c>
      <c r="C9" s="5" t="n">
        <v>50000</v>
      </c>
    </row>
    <row r="10" spans="1:5">
      <c r="A10" s="4" t="s">
        <v>179</v>
      </c>
      <c r="B10" s="5" t="n">
        <v>2500</v>
      </c>
      <c r="C10" s="5" t="n">
        <v>2500</v>
      </c>
    </row>
    <row r="11" spans="1:5">
      <c r="A11" s="4" t="s">
        <v>180</v>
      </c>
      <c r="B11" s="5" t="n">
        <v>60000</v>
      </c>
      <c r="C11" s="5" t="n">
        <v>30000</v>
      </c>
    </row>
    <row r="12" spans="1:5">
      <c r="A12" s="4" t="s">
        <v>181</v>
      </c>
      <c r="B12" s="5" t="n">
        <v>2250</v>
      </c>
      <c r="C12" s="5" t="n">
        <v>8458</v>
      </c>
    </row>
    <row r="13" spans="1:5">
      <c r="A13" s="4" t="s">
        <v>182</v>
      </c>
      <c r="B13" s="5" t="n">
        <v>1250</v>
      </c>
    </row>
    <row r="14" spans="1:5">
      <c r="A14" s="4" t="s">
        <v>183</v>
      </c>
      <c r="B14" s="5" t="n">
        <v>375</v>
      </c>
    </row>
    <row r="15" spans="1:5">
      <c r="A15" s="4" t="s">
        <v>184</v>
      </c>
      <c r="B15" s="5" t="n">
        <v>208</v>
      </c>
    </row>
    <row r="16" spans="1:5">
      <c r="A16" s="4" t="s">
        <v>185</v>
      </c>
      <c r="C16" s="6" t="n">
        <v>6250</v>
      </c>
    </row>
    <row r="17" spans="1:5">
      <c r="A17" s="4" t="s">
        <v>186</v>
      </c>
      <c r="B17" s="5" t="n">
        <v>13200</v>
      </c>
    </row>
    <row r="18" spans="1:5">
      <c r="A18" s="4" t="s">
        <v>187</v>
      </c>
      <c r="B18" s="5" t="n">
        <v>9750</v>
      </c>
    </row>
    <row r="19" spans="1:5">
      <c r="A19" s="4" t="s">
        <v>188</v>
      </c>
      <c r="B19" s="6" t="n">
        <v>345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9</v>
      </c>
      <c r="B1" s="2" t="s">
        <v>156</v>
      </c>
      <c r="C1" s="2" t="s">
        <v>157</v>
      </c>
    </row>
    <row r="2" spans="1:3">
      <c r="A2" s="3" t="s">
        <v>190</v>
      </c>
    </row>
    <row r="3" spans="1:3">
      <c r="A3" s="4" t="s">
        <v>159</v>
      </c>
      <c r="C3" s="6" t="n">
        <v>17831</v>
      </c>
    </row>
    <row r="4" spans="1:3">
      <c r="A4" s="4" t="s">
        <v>160</v>
      </c>
      <c r="B4" s="6" t="n">
        <v>6865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91</v>
      </c>
      <c r="B1" s="2" t="s">
        <v>1</v>
      </c>
    </row>
    <row r="2" spans="1:3">
      <c r="B2" s="2" t="s">
        <v>2</v>
      </c>
      <c r="C2" s="2" t="s">
        <v>32</v>
      </c>
    </row>
    <row r="3" spans="1:3">
      <c r="A3" s="3" t="s">
        <v>192</v>
      </c>
    </row>
    <row r="4" spans="1:3">
      <c r="A4" s="4" t="s">
        <v>193</v>
      </c>
      <c r="B4" s="6" t="n">
        <v>86486</v>
      </c>
    </row>
    <row r="5" spans="1:3">
      <c r="A5" s="4" t="s">
        <v>62</v>
      </c>
      <c r="B5" s="6" t="n">
        <v>28829</v>
      </c>
      <c r="C5" s="6" t="n">
        <v>288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94</v>
      </c>
      <c r="B1" s="2" t="s">
        <v>2</v>
      </c>
      <c r="C1" s="2" t="s">
        <v>32</v>
      </c>
    </row>
    <row r="2" spans="1:3">
      <c r="A2" s="3" t="s">
        <v>195</v>
      </c>
    </row>
    <row r="3" spans="1:3">
      <c r="A3" s="4" t="s">
        <v>196</v>
      </c>
      <c r="B3" s="6" t="n">
        <v>267900</v>
      </c>
      <c r="C3" s="6" t="n">
        <v>112400</v>
      </c>
    </row>
    <row r="4" spans="1:3">
      <c r="A4" s="4" t="s">
        <v>197</v>
      </c>
      <c r="B4" s="5" t="n">
        <v>96700</v>
      </c>
      <c r="C4" s="5" t="n">
        <v>70900</v>
      </c>
    </row>
    <row r="5" spans="1:3">
      <c r="A5" s="4" t="s">
        <v>198</v>
      </c>
      <c r="B5" s="5" t="n">
        <v>-364600</v>
      </c>
      <c r="C5" s="5" t="n">
        <v>-183300</v>
      </c>
    </row>
    <row r="6" spans="1:3">
      <c r="A6" s="4" t="s">
        <v>199</v>
      </c>
      <c r="B6" s="6" t="n">
        <v>0</v>
      </c>
      <c r="C6"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00</v>
      </c>
      <c r="B1" s="2" t="s">
        <v>1</v>
      </c>
    </row>
    <row r="2" spans="1:3">
      <c r="B2" s="2" t="s">
        <v>2</v>
      </c>
      <c r="C2" s="2" t="s">
        <v>32</v>
      </c>
    </row>
    <row r="3" spans="1:3">
      <c r="A3" s="3" t="s">
        <v>201</v>
      </c>
    </row>
    <row r="4" spans="1:3">
      <c r="A4" s="4" t="s">
        <v>202</v>
      </c>
      <c r="B4" s="6" t="n">
        <v>686800</v>
      </c>
      <c r="C4" s="6" t="n">
        <v>0</v>
      </c>
    </row>
    <row r="5" spans="1:3">
      <c r="A5" s="4" t="s">
        <v>203</v>
      </c>
      <c r="B5" s="5" t="n">
        <v>181000</v>
      </c>
      <c r="C5" s="5" t="n">
        <v>90700</v>
      </c>
    </row>
    <row r="6" spans="1:3">
      <c r="A6" s="4" t="s">
        <v>204</v>
      </c>
      <c r="B6" s="5" t="n">
        <v>-181000</v>
      </c>
      <c r="C6" s="5" t="n">
        <v>-90700</v>
      </c>
    </row>
    <row r="7" spans="1:3">
      <c r="A7" s="4" t="s">
        <v>205</v>
      </c>
      <c r="B7" s="6" t="n">
        <v>0</v>
      </c>
      <c r="C7"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v>
      </c>
      <c r="C1" s="2" t="s">
        <v>156</v>
      </c>
    </row>
    <row r="2" spans="1:3">
      <c r="A2" s="3" t="s">
        <v>207</v>
      </c>
    </row>
    <row r="3" spans="1:3">
      <c r="A3" s="4" t="s">
        <v>208</v>
      </c>
      <c r="C3" s="5" t="n">
        <v>4300000</v>
      </c>
    </row>
    <row r="4" spans="1:3">
      <c r="A4" s="3" t="s">
        <v>209</v>
      </c>
    </row>
    <row r="5" spans="1:3">
      <c r="A5" s="4" t="s">
        <v>210</v>
      </c>
      <c r="B5" s="5" t="n">
        <v>75000000</v>
      </c>
    </row>
    <row r="6" spans="1:3">
      <c r="A6" s="4" t="s">
        <v>211</v>
      </c>
      <c r="B6" s="7" t="n">
        <v>0.001</v>
      </c>
    </row>
    <row r="7" spans="1:3">
      <c r="A7" s="4" t="s">
        <v>212</v>
      </c>
      <c r="B7" s="5" t="n">
        <v>4755673</v>
      </c>
    </row>
    <row r="8" spans="1:3">
      <c r="A8" s="4" t="s">
        <v>213</v>
      </c>
      <c r="B8" s="5" t="n">
        <v>367534</v>
      </c>
    </row>
    <row r="9" spans="1:3">
      <c r="A9" s="4" t="s">
        <v>214</v>
      </c>
      <c r="B9" s="6" t="n">
        <v>328150</v>
      </c>
    </row>
    <row r="10" spans="1:3">
      <c r="A10" s="4" t="s">
        <v>215</v>
      </c>
      <c r="B10" s="5" t="n">
        <v>161250</v>
      </c>
    </row>
    <row r="11" spans="1:3">
      <c r="A11" s="4" t="s">
        <v>216</v>
      </c>
      <c r="B11" s="6" t="n">
        <v>153438</v>
      </c>
    </row>
    <row r="12" spans="1:3">
      <c r="A12" s="4" t="s">
        <v>217</v>
      </c>
      <c r="B12" s="5" t="n">
        <v>108667</v>
      </c>
    </row>
    <row r="13" spans="1:3">
      <c r="A13" s="4" t="s">
        <v>218</v>
      </c>
      <c r="B13" s="6" t="n">
        <v>81500</v>
      </c>
    </row>
    <row r="14" spans="1:3">
      <c r="A14" s="4" t="s">
        <v>219</v>
      </c>
      <c r="B14" s="6" t="n">
        <v>12492</v>
      </c>
    </row>
    <row r="15" spans="1:3">
      <c r="A15" s="4" t="s">
        <v>220</v>
      </c>
      <c r="B15" s="5" t="n">
        <v>100000</v>
      </c>
    </row>
    <row r="16" spans="1:3">
      <c r="A16" s="4" t="s">
        <v>221</v>
      </c>
      <c r="B16" s="6" t="n">
        <v>8750</v>
      </c>
    </row>
    <row r="17" spans="1:3">
      <c r="A17" s="4" t="s">
        <v>222</v>
      </c>
      <c r="B17" s="5" t="n">
        <v>4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224</v>
      </c>
    </row>
    <row r="2" spans="1:2">
      <c r="A2" s="3" t="s">
        <v>225</v>
      </c>
    </row>
    <row r="3" spans="1:2">
      <c r="A3" s="4" t="s">
        <v>226</v>
      </c>
      <c r="B3" s="6" t="n">
        <v>50000</v>
      </c>
    </row>
    <row r="4" spans="1:2">
      <c r="A4" s="4" t="s">
        <v>227</v>
      </c>
      <c r="B4" s="6" t="n">
        <v>3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0"/>
  </cols>
  <sheetData>
    <row r="1" spans="1:2">
      <c r="A1" s="1" t="s">
        <v>228</v>
      </c>
      <c r="B1" s="2" t="s">
        <v>229</v>
      </c>
    </row>
    <row r="2" spans="1:2">
      <c r="A2" s="3" t="s">
        <v>230</v>
      </c>
    </row>
    <row r="3" spans="1:2">
      <c r="A3" s="4" t="s">
        <v>231</v>
      </c>
      <c r="B3" s="5"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32</v>
      </c>
    </row>
    <row r="2" spans="1:3">
      <c r="A2" s="3" t="s">
        <v>51</v>
      </c>
    </row>
    <row r="3" spans="1:3">
      <c r="A3" s="4" t="s">
        <v>52</v>
      </c>
      <c r="B3" s="7" t="n">
        <v>0.001</v>
      </c>
      <c r="C3" s="7" t="n">
        <v>0.001</v>
      </c>
    </row>
    <row r="4" spans="1:3">
      <c r="A4" s="4" t="s">
        <v>53</v>
      </c>
      <c r="B4" s="5" t="n">
        <v>75000000</v>
      </c>
      <c r="C4" s="5" t="n">
        <v>75000000</v>
      </c>
    </row>
    <row r="5" spans="1:3">
      <c r="A5" s="4" t="s">
        <v>54</v>
      </c>
      <c r="B5" s="5" t="n">
        <v>4755673</v>
      </c>
      <c r="C5" s="5" t="n">
        <v>4375000</v>
      </c>
    </row>
    <row r="6" spans="1:3">
      <c r="A6" s="4" t="s">
        <v>55</v>
      </c>
      <c r="B6" s="5" t="n">
        <v>4755673</v>
      </c>
      <c r="C6" s="5" t="n">
        <v>43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6</v>
      </c>
      <c r="B1" s="2" t="s">
        <v>1</v>
      </c>
    </row>
    <row r="2" spans="1:3">
      <c r="B2" s="2" t="s">
        <v>2</v>
      </c>
      <c r="C2" s="2" t="s">
        <v>32</v>
      </c>
    </row>
    <row r="3" spans="1:3">
      <c r="A3" s="3" t="s">
        <v>57</v>
      </c>
    </row>
    <row r="4" spans="1:3">
      <c r="A4" s="4" t="s">
        <v>58</v>
      </c>
      <c r="B4" s="6" t="n">
        <v>50000</v>
      </c>
      <c r="C4" s="6" t="n">
        <v>50000</v>
      </c>
    </row>
    <row r="5" spans="1:3">
      <c r="A5" s="4" t="s">
        <v>59</v>
      </c>
      <c r="B5" s="5" t="n">
        <v>68542</v>
      </c>
      <c r="C5" s="5" t="n">
        <v>52201</v>
      </c>
    </row>
    <row r="6" spans="1:3">
      <c r="A6" s="4" t="s">
        <v>60</v>
      </c>
      <c r="B6" s="5" t="n">
        <v>27715</v>
      </c>
      <c r="C6" s="5" t="n">
        <v>46080</v>
      </c>
    </row>
    <row r="7" spans="1:3">
      <c r="A7" s="4" t="s">
        <v>61</v>
      </c>
      <c r="B7" s="5" t="n">
        <v>288637</v>
      </c>
      <c r="C7" s="5" t="n">
        <v>53664</v>
      </c>
    </row>
    <row r="8" spans="1:3">
      <c r="A8" s="4" t="s">
        <v>62</v>
      </c>
      <c r="B8" s="5" t="n">
        <v>28829</v>
      </c>
      <c r="C8" s="5" t="n">
        <v>28829</v>
      </c>
    </row>
    <row r="9" spans="1:3">
      <c r="A9" s="4" t="s">
        <v>63</v>
      </c>
      <c r="B9" s="5" t="n">
        <v>463723</v>
      </c>
      <c r="C9" s="5" t="n">
        <v>230774</v>
      </c>
    </row>
    <row r="10" spans="1:3">
      <c r="A10" s="4" t="s">
        <v>64</v>
      </c>
      <c r="B10" s="5" t="n">
        <v>-463723</v>
      </c>
      <c r="C10" s="5" t="n">
        <v>-230774</v>
      </c>
    </row>
    <row r="11" spans="1:3">
      <c r="A11" s="3" t="s">
        <v>65</v>
      </c>
    </row>
    <row r="12" spans="1:3">
      <c r="A12" s="4" t="s">
        <v>66</v>
      </c>
      <c r="B12" s="5" t="n">
        <v>-921</v>
      </c>
      <c r="C12" s="5" t="n">
        <v>-1849</v>
      </c>
    </row>
    <row r="13" spans="1:3">
      <c r="A13" s="4" t="s">
        <v>67</v>
      </c>
      <c r="B13" s="5" t="n">
        <v>-921</v>
      </c>
      <c r="C13" s="5" t="n">
        <v>-1849</v>
      </c>
    </row>
    <row r="14" spans="1:3">
      <c r="A14" s="4" t="s">
        <v>68</v>
      </c>
      <c r="B14" s="6" t="n">
        <v>-464644</v>
      </c>
      <c r="C14" s="6" t="n">
        <v>-232623</v>
      </c>
    </row>
    <row r="15" spans="1:3">
      <c r="A15" s="4" t="s">
        <v>69</v>
      </c>
      <c r="B15" s="8" t="n">
        <v>-0.1</v>
      </c>
      <c r="C15" s="8" t="n">
        <v>-0.05</v>
      </c>
    </row>
    <row r="16" spans="1:3">
      <c r="A16" s="4" t="s">
        <v>70</v>
      </c>
      <c r="B16" s="5" t="n">
        <v>4621552</v>
      </c>
      <c r="C16" s="5" t="n">
        <v>42911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20"/>
    <col customWidth="1" max="3" min="3" width="20"/>
    <col customWidth="1" max="4" min="4" width="27"/>
    <col customWidth="1" max="5" min="5" width="20"/>
    <col customWidth="1" max="6" min="6" width="27"/>
  </cols>
  <sheetData>
    <row r="1" spans="1:6">
      <c r="A1" s="1" t="s">
        <v>71</v>
      </c>
      <c r="B1" s="2" t="s">
        <v>72</v>
      </c>
      <c r="C1" s="2" t="s">
        <v>73</v>
      </c>
      <c r="D1" s="2" t="s">
        <v>74</v>
      </c>
      <c r="E1" s="2" t="s">
        <v>75</v>
      </c>
      <c r="F1" s="2" t="s">
        <v>76</v>
      </c>
    </row>
    <row r="2" spans="1:6">
      <c r="A2" s="4" t="s">
        <v>77</v>
      </c>
      <c r="B2" s="5" t="n">
        <v>4265995</v>
      </c>
      <c r="C2" s="5" t="n">
        <v>4266</v>
      </c>
      <c r="D2" s="5" t="n">
        <v>301762</v>
      </c>
      <c r="E2" s="5" t="n">
        <v>-323393</v>
      </c>
      <c r="F2" s="5" t="n">
        <v>-17365</v>
      </c>
    </row>
    <row r="3" spans="1:6">
      <c r="A3" s="4" t="s">
        <v>78</v>
      </c>
      <c r="C3" s="6" t="n">
        <v>0</v>
      </c>
      <c r="D3" s="6" t="n">
        <v>25992</v>
      </c>
      <c r="E3" s="6" t="n">
        <v>0</v>
      </c>
      <c r="F3" s="6" t="n">
        <v>25992</v>
      </c>
    </row>
    <row r="4" spans="1:6">
      <c r="A4" s="4" t="s">
        <v>79</v>
      </c>
      <c r="B4" s="5" t="n">
        <v>108667</v>
      </c>
      <c r="C4" s="5" t="n">
        <v>109</v>
      </c>
      <c r="D4" s="5" t="n">
        <v>81391</v>
      </c>
      <c r="E4" s="5" t="n">
        <v>0</v>
      </c>
      <c r="F4" s="5" t="n">
        <v>81500</v>
      </c>
    </row>
    <row r="5" spans="1:6">
      <c r="A5" s="4" t="s">
        <v>80</v>
      </c>
      <c r="C5" s="6" t="n">
        <v>0</v>
      </c>
      <c r="D5" s="6" t="n">
        <v>3123</v>
      </c>
      <c r="E5" s="6" t="n">
        <v>0</v>
      </c>
      <c r="F5" s="6" t="n">
        <v>3123</v>
      </c>
    </row>
    <row r="6" spans="1:6">
      <c r="A6" s="4" t="s">
        <v>81</v>
      </c>
      <c r="C6" s="6" t="n">
        <v>0</v>
      </c>
      <c r="D6" s="6" t="n">
        <v>0</v>
      </c>
      <c r="E6" s="6" t="n">
        <v>-232623</v>
      </c>
      <c r="F6" s="6" t="n">
        <v>-232623</v>
      </c>
    </row>
    <row r="7" spans="1:6">
      <c r="A7" s="4" t="s">
        <v>82</v>
      </c>
      <c r="B7" s="5" t="n">
        <v>4374662</v>
      </c>
      <c r="C7" s="5" t="n">
        <v>4375</v>
      </c>
      <c r="D7" s="5" t="n">
        <v>412268</v>
      </c>
      <c r="E7" s="5" t="n">
        <v>-556016</v>
      </c>
      <c r="F7" s="5" t="n">
        <v>-139373</v>
      </c>
    </row>
    <row r="8" spans="1:6">
      <c r="A8" s="4" t="s">
        <v>79</v>
      </c>
      <c r="B8" s="5" t="n">
        <v>367534</v>
      </c>
      <c r="C8" s="5" t="n">
        <v>367</v>
      </c>
      <c r="D8" s="5" t="n">
        <v>327783</v>
      </c>
      <c r="E8" s="5" t="n">
        <v>0</v>
      </c>
      <c r="F8" s="5" t="n">
        <v>328150</v>
      </c>
    </row>
    <row r="9" spans="1:6">
      <c r="A9" s="4" t="s">
        <v>83</v>
      </c>
      <c r="B9" s="5" t="n">
        <v>-147773</v>
      </c>
      <c r="C9" s="5" t="n">
        <v>-148</v>
      </c>
      <c r="D9" s="5" t="n">
        <v>148</v>
      </c>
      <c r="E9" s="5" t="n">
        <v>0</v>
      </c>
      <c r="F9" s="5" t="n">
        <v>0</v>
      </c>
    </row>
    <row r="10" spans="1:6">
      <c r="A10" s="4" t="s">
        <v>80</v>
      </c>
      <c r="C10" s="6" t="n">
        <v>0</v>
      </c>
      <c r="D10" s="6" t="n">
        <v>21242</v>
      </c>
      <c r="E10" s="6" t="n">
        <v>0</v>
      </c>
      <c r="F10" s="6" t="n">
        <v>21242</v>
      </c>
    </row>
    <row r="11" spans="1:6">
      <c r="A11" s="4" t="s">
        <v>84</v>
      </c>
      <c r="B11" s="5" t="n">
        <v>161250</v>
      </c>
      <c r="C11" s="5" t="n">
        <v>161</v>
      </c>
      <c r="D11" s="5" t="n">
        <v>153277</v>
      </c>
      <c r="E11" s="5" t="n">
        <v>0</v>
      </c>
      <c r="F11" s="5" t="n">
        <v>153438</v>
      </c>
    </row>
    <row r="12" spans="1:6">
      <c r="A12" s="4" t="s">
        <v>85</v>
      </c>
      <c r="C12" s="6" t="n">
        <v>0</v>
      </c>
      <c r="D12" s="6" t="n">
        <v>-15000</v>
      </c>
      <c r="E12" s="6" t="n">
        <v>0</v>
      </c>
      <c r="F12" s="6" t="n">
        <v>-15000</v>
      </c>
    </row>
    <row r="13" spans="1:6">
      <c r="A13" s="4" t="s">
        <v>78</v>
      </c>
      <c r="C13" s="5" t="n">
        <v>0</v>
      </c>
      <c r="D13" s="5" t="n">
        <v>9685</v>
      </c>
      <c r="E13" s="5" t="n">
        <v>0</v>
      </c>
      <c r="F13" s="5" t="n">
        <v>9685</v>
      </c>
    </row>
    <row r="14" spans="1:6">
      <c r="A14" s="4" t="s">
        <v>81</v>
      </c>
      <c r="C14" s="6" t="n">
        <v>0</v>
      </c>
      <c r="D14" s="6" t="n">
        <v>0</v>
      </c>
      <c r="E14" s="6" t="n">
        <v>-464644</v>
      </c>
      <c r="F14" s="6" t="n">
        <v>-464644</v>
      </c>
    </row>
    <row r="15" spans="1:6">
      <c r="A15" s="4" t="s">
        <v>86</v>
      </c>
      <c r="B15" s="5" t="n">
        <v>4755673</v>
      </c>
      <c r="C15" s="5" t="n">
        <v>4755</v>
      </c>
      <c r="D15" s="5" t="n">
        <v>909403</v>
      </c>
      <c r="E15" s="5" t="n">
        <v>-1020660</v>
      </c>
      <c r="F15" s="5" t="n">
        <v>-1065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2</v>
      </c>
    </row>
    <row r="3" spans="1:3">
      <c r="A3" s="3" t="s">
        <v>88</v>
      </c>
    </row>
    <row r="4" spans="1:3">
      <c r="A4" s="4" t="s">
        <v>81</v>
      </c>
      <c r="B4" s="6" t="n">
        <v>-464644</v>
      </c>
      <c r="C4" s="6" t="n">
        <v>-232623</v>
      </c>
    </row>
    <row r="5" spans="1:3">
      <c r="A5" s="3" t="s">
        <v>89</v>
      </c>
    </row>
    <row r="6" spans="1:3">
      <c r="A6" s="4" t="s">
        <v>80</v>
      </c>
      <c r="B6" s="5" t="n">
        <v>21242</v>
      </c>
      <c r="C6" s="5" t="n">
        <v>3123</v>
      </c>
    </row>
    <row r="7" spans="1:3">
      <c r="A7" s="4" t="s">
        <v>90</v>
      </c>
      <c r="B7" s="5" t="n">
        <v>153438</v>
      </c>
      <c r="C7" s="5" t="n">
        <v>0</v>
      </c>
    </row>
    <row r="8" spans="1:3">
      <c r="A8" s="4" t="s">
        <v>78</v>
      </c>
      <c r="B8" s="5" t="n">
        <v>9685</v>
      </c>
      <c r="C8" s="5" t="n">
        <v>25992</v>
      </c>
    </row>
    <row r="9" spans="1:3">
      <c r="A9" s="4" t="s">
        <v>62</v>
      </c>
      <c r="B9" s="5" t="n">
        <v>28829</v>
      </c>
      <c r="C9" s="5" t="n">
        <v>28829</v>
      </c>
    </row>
    <row r="10" spans="1:3">
      <c r="A10" s="3" t="s">
        <v>91</v>
      </c>
    </row>
    <row r="11" spans="1:3">
      <c r="A11" s="4" t="s">
        <v>40</v>
      </c>
      <c r="B11" s="5" t="n">
        <v>-15041</v>
      </c>
      <c r="C11" s="5" t="n">
        <v>8333</v>
      </c>
    </row>
    <row r="12" spans="1:3">
      <c r="A12" s="4" t="s">
        <v>92</v>
      </c>
      <c r="B12" s="5" t="n">
        <v>49783</v>
      </c>
      <c r="C12" s="5" t="n">
        <v>36250</v>
      </c>
    </row>
    <row r="13" spans="1:3">
      <c r="A13" s="4" t="s">
        <v>93</v>
      </c>
      <c r="B13" s="5" t="n">
        <v>-216708</v>
      </c>
      <c r="C13" s="5" t="n">
        <v>-130096</v>
      </c>
    </row>
    <row r="14" spans="1:3">
      <c r="A14" s="3" t="s">
        <v>94</v>
      </c>
    </row>
    <row r="15" spans="1:3">
      <c r="A15" s="4" t="s">
        <v>95</v>
      </c>
      <c r="B15" s="5" t="n">
        <v>328150</v>
      </c>
      <c r="C15" s="5" t="n">
        <v>81500</v>
      </c>
    </row>
    <row r="16" spans="1:3">
      <c r="A16" s="4" t="s">
        <v>85</v>
      </c>
      <c r="B16" s="5" t="n">
        <v>-15000</v>
      </c>
      <c r="C16" s="5" t="n">
        <v>0</v>
      </c>
    </row>
    <row r="17" spans="1:3">
      <c r="A17" s="4" t="s">
        <v>96</v>
      </c>
      <c r="B17" s="5" t="n">
        <v>16222</v>
      </c>
      <c r="C17" s="5" t="n">
        <v>51481</v>
      </c>
    </row>
    <row r="18" spans="1:3">
      <c r="A18" s="4" t="s">
        <v>97</v>
      </c>
      <c r="B18" s="5" t="n">
        <v>329372</v>
      </c>
      <c r="C18" s="5" t="n">
        <v>132981</v>
      </c>
    </row>
    <row r="19" spans="1:3">
      <c r="A19" s="4" t="s">
        <v>98</v>
      </c>
      <c r="B19" s="5" t="n">
        <v>112664</v>
      </c>
      <c r="C19" s="5" t="n">
        <v>2885</v>
      </c>
    </row>
    <row r="20" spans="1:3">
      <c r="A20" s="4" t="s">
        <v>99</v>
      </c>
      <c r="B20" s="5" t="n">
        <v>2984</v>
      </c>
      <c r="C20" s="5" t="n">
        <v>99</v>
      </c>
    </row>
    <row r="21" spans="1:3">
      <c r="A21" s="4" t="s">
        <v>100</v>
      </c>
      <c r="B21" s="5" t="n">
        <v>115648</v>
      </c>
      <c r="C21" s="5" t="n">
        <v>2984</v>
      </c>
    </row>
    <row r="22" spans="1:3">
      <c r="A22" s="3" t="s">
        <v>101</v>
      </c>
    </row>
    <row r="23" spans="1:3">
      <c r="A23" s="4" t="s">
        <v>102</v>
      </c>
      <c r="B23" s="5" t="n">
        <v>125</v>
      </c>
      <c r="C23" s="5" t="n">
        <v>0</v>
      </c>
    </row>
    <row r="24" spans="1:3">
      <c r="A24" s="4" t="s">
        <v>103</v>
      </c>
      <c r="B24" s="5" t="n">
        <v>0</v>
      </c>
      <c r="C24" s="5" t="n">
        <v>0</v>
      </c>
    </row>
    <row r="25" spans="1:3">
      <c r="A25" s="3" t="s">
        <v>104</v>
      </c>
    </row>
    <row r="26" spans="1:3">
      <c r="A26" s="4" t="s">
        <v>83</v>
      </c>
      <c r="B26" s="6" t="n">
        <v>148</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15:01Z</dcterms:created>
  <dcterms:modified xmlns:dcterms="http://purl.org/dc/terms/" xmlns:xsi="http://www.w3.org/2001/XMLSchema-instance" xsi:type="dcterms:W3CDTF">2017-03-29T16:15:01Z</dcterms:modified>
</cp:coreProperties>
</file>